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GOLDMAN" sheetId="2" state="visible" r:id="rId2"/>
    <sheet xmlns:r="http://schemas.openxmlformats.org/officeDocument/2006/relationships" name="Risk_Return Detail Data- GOLDMA"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41">
  <si>
    <t>Label</t>
  </si>
  <si>
    <t>Element</t>
  </si>
  <si>
    <t>Value</t>
  </si>
  <si>
    <t>Risk/Return:</t>
  </si>
  <si>
    <t>rr_RiskReturnAbstract</t>
  </si>
  <si>
    <t>Document Type</t>
  </si>
  <si>
    <t>dei_DocumentType</t>
  </si>
  <si>
    <t>497</t>
  </si>
  <si>
    <t>Document Period End Date</t>
  </si>
  <si>
    <t>dei_DocumentPeriodEndDate</t>
  </si>
  <si>
    <t>Mar. 31,
		2019</t>
  </si>
  <si>
    <t>Registrant Name</t>
  </si>
  <si>
    <t>dei_EntityRegistrantName</t>
  </si>
  <si>
    <t>GOLDMAN SACHS TRUST</t>
  </si>
  <si>
    <t>Central Index Key</t>
  </si>
  <si>
    <t>dei_EntityCentralIndexKey</t>
  </si>
  <si>
    <t>0000822977</t>
  </si>
  <si>
    <t>Amendment Flag</t>
  </si>
  <si>
    <t>dei_AmendmentFlag</t>
  </si>
  <si>
    <t>false</t>
  </si>
  <si>
    <t>Document Creation Date</t>
  </si>
  <si>
    <t>dei_DocumentCreationDate</t>
  </si>
  <si>
    <t>Feb. 14,
		2020</t>
  </si>
  <si>
    <t>Document Effective Date</t>
  </si>
  <si>
    <t>dei_DocumentEffectiveDate</t>
  </si>
  <si>
    <t>Prospectus Date</t>
  </si>
  <si>
    <t>rr_ProspectusDate</t>
  </si>
  <si>
    <t>Jul. 29,
		2019</t>
  </si>
  <si>
    <t>Entity Inv Company Type</t>
  </si>
  <si>
    <t>dei_EntityInvCompanyType</t>
  </si>
  <si>
    <t>N-1A</t>
  </si>
  <si>
    <t>Jul. 29, 2019</t>
  </si>
  <si>
    <t xml:space="preserve">GOLDMAN SACHS TRUST Goldman Sachs Single Sector Fixed Income Funds Class A, Class C, Institutional, Service, Investor, Class P, Class R and Class R6 Shares (as applicable) of the Goldman Sachs Emerging Markets Debt Fund Goldman Sachs Local Emerging Markets Debt Fund Goldman Sachs High Yield Fund (the “Funds”) Supplement dated February 14, 2020 to the Prospectuses and Summary Prospectuses, each dated July 29, 2019, as supplemented to date At a meeting held on February 11-12, 2020, the Board of Trustees of the Goldman Sachs Trust approved to remove the potential to impose redemption fees on the Funds’ shares. As of March 16, 2020 (the “Effective Date”), the Funds will no longer charge a 2% redemption fee on the redemption of shares (including by exchange) held for 30 or 60 days, as applicable. Accordingly, as of the Effective Date, all references to redemption fees in the Funds’ Prospectuses and Summary Prospectuses are deleted in their entirety. </t>
  </si>
  <si>
    <t>Supplement to Prospectus [Text Block]</t>
  </si>
  <si>
    <t>rr_SupplementToProspectusTextBlock</t>
  </si>
  <si>
    <t>Goldman Sachs Emerging Markets Debt Fund</t>
  </si>
  <si>
    <t xml:space="preserve">GOLDMAN SACHS TRUST Goldman Sachs Single Sector Fixed Income Funds Class A, Class C, Institutional, Service, Investor, Class P, Class R and Class R6 Shares (as applicable) of the Goldman Sachs Emerging Markets Debt Fund (the “Funds”) Supplement dated February 14, 2020 to the Prospectuses and Summary Prospectuses, each dated July 29, 2019, as supplemented to date At a meeting held on February 11-12, 2020, the Board of Trustees of the Goldman Sachs Trust approved to remove the potential to impose redemption fees on the Funds’ shares. As of March 16, 2020 (the “Effective Date”), the Funds will no longer charge a 2% redemption fee on the redemption of shares (including by exchange) held for 30 or 60 days, as applicable. Accordingly, as of the Effective Date, all references to redemption fees in the Funds’ Prospectuses and Summary Prospectuses are deleted in their entirety. </t>
  </si>
  <si>
    <t>Goldman Sachs Local Emerging Markets Debt Fund</t>
  </si>
  <si>
    <t xml:space="preserve">GOLDMAN SACHS TRUST Goldman Sachs Single Sector Fixed Income Funds Class A, Class C, Institutional, Service, Investor, Class P, Class R and Class R6 Shares (as applicable) of the Goldman Sachs Local Emerging Markets Debt Fund (the “Funds”) Supplement dated February 14, 2020 to the Prospectuses and Summary Prospectuses, each dated July 29, 2019, as supplemented to date At a meeting held on February 11-12, 2020, the Board of Trustees of the Goldman Sachs Trust approved to remove the potential to impose redemption fees on the Funds’ shares. As of March 16, 2020 (the “Effective Date”), the Funds will no longer charge a 2% redemption fee on the redemption of shares (including by exchange) held for 30 or 60 days, as applicable. Accordingly, as of the Effective Date, all references to redemption fees in the Funds’ Prospectuses and Summary Prospectuses are deleted in their entirety. </t>
  </si>
  <si>
    <t>Goldman Sachs High Yield Fund</t>
  </si>
  <si>
    <t xml:space="preserve">GOLDMAN SACHS TRUST Goldman Sachs Single Sector Fixed Income Funds Class A, Class C, Institutional, Service, Investor, Class P, Class R and Class R6 Shares (as applicable) of the Goldman Sachs High Yield Fund (the “Funds”) Supplement dated February 14, 2020 to the Prospectuses and Summary Prospectuses, each dated July 29, 2019, as supplemented to date At a meeting held on February 11-12, 2020, the Board of Trustees of the Goldman Sachs Trust approved to remove the potential to impose redemption fees on the Funds’ shares. As of March 16, 2020 (the “Effective Date”), the Funds will no longer charge a 2% redemption fee on the redemption of shares (including by exchange) held for 30 or 60 days, as applicable. Accordingly, as of the Effective Date, all references to redemption fees in the Funds’ Prospectuses and Summary Prospectuses are deleted in their entirety. </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20"/>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22</v>
      </c>
    </row>
    <row r="9" spans="1:3">
      <c r="A9" s="4" t="s">
        <v>23</v>
      </c>
      <c r="B9" s="4" t="s">
        <v>24</v>
      </c>
      <c r="C9" s="4" t="s">
        <v>22</v>
      </c>
    </row>
    <row r="10" spans="1:3">
      <c r="A10" s="4" t="s">
        <v>25</v>
      </c>
      <c r="B10" s="4" t="s">
        <v>26</v>
      </c>
      <c r="C10" s="4" t="s">
        <v>27</v>
      </c>
    </row>
    <row r="11" spans="1:3">
      <c r="A11" s="4" t="s">
        <v>28</v>
      </c>
      <c r="B11" s="4" t="s">
        <v>29</v>
      </c>
      <c r="C11" s="4" t="s">
        <v>3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31</v>
      </c>
    </row>
    <row r="2" spans="1:1">
      <c r="A2" s="4" t="s">
        <v>3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7"/>
    <col customWidth="1" max="2" min="2" width="3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33</v>
      </c>
      <c r="B5" s="4" t="s">
        <v>34</v>
      </c>
      <c r="C5" s="4" t="s">
        <v>32</v>
      </c>
    </row>
    <row r="6" spans="1:3">
      <c r="A6" s="4" t="s">
        <v>35</v>
      </c>
    </row>
    <row r="7" spans="1:3">
      <c r="A7" s="3" t="s">
        <v>3</v>
      </c>
      <c r="B7" s="4" t="s">
        <v>4</v>
      </c>
    </row>
    <row r="8" spans="1:3">
      <c r="A8" s="4" t="s">
        <v>33</v>
      </c>
      <c r="B8" s="4" t="s">
        <v>34</v>
      </c>
      <c r="C8" s="4" t="s">
        <v>36</v>
      </c>
    </row>
    <row r="9" spans="1:3">
      <c r="A9" s="4" t="s">
        <v>37</v>
      </c>
    </row>
    <row r="10" spans="1:3">
      <c r="A10" s="3" t="s">
        <v>3</v>
      </c>
      <c r="B10" s="4" t="s">
        <v>4</v>
      </c>
    </row>
    <row r="11" spans="1:3">
      <c r="A11" s="4" t="s">
        <v>33</v>
      </c>
      <c r="B11" s="4" t="s">
        <v>34</v>
      </c>
      <c r="C11" s="4" t="s">
        <v>38</v>
      </c>
    </row>
    <row r="12" spans="1:3">
      <c r="A12" s="4" t="s">
        <v>39</v>
      </c>
    </row>
    <row r="13" spans="1:3">
      <c r="A13" s="3" t="s">
        <v>3</v>
      </c>
      <c r="B13" s="4" t="s">
        <v>4</v>
      </c>
    </row>
    <row r="14" spans="1:3">
      <c r="A14" s="4" t="s">
        <v>33</v>
      </c>
      <c r="B14" s="4" t="s">
        <v>34</v>
      </c>
      <c r="C14" s="4" t="s">
        <v>4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20"/>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20</v>
      </c>
      <c r="B5" s="4" t="s">
        <v>21</v>
      </c>
      <c r="C5" s="4" t="s">
        <v>2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09T10:21:59Z</dcterms:created>
  <dcterms:modified xmlns:dcterms="http://purl.org/dc/terms/" xmlns:xsi="http://www.w3.org/2001/XMLSchema-instance" xsi:type="dcterms:W3CDTF">2020-03-09T10:21:59Z</dcterms:modified>
</cp:coreProperties>
</file>